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Acquisitions" sheetId="7" r:id="rId7"/>
    <s:sheet name="Other Assets" sheetId="8" r:id="rId8"/>
    <s:sheet name="Shareholders' Equity" sheetId="9" r:id="rId9"/>
    <s:sheet name="Income Tax Provision" sheetId="10" r:id="rId10"/>
    <s:sheet name="Earnings Per Share" sheetId="11" r:id="rId11"/>
    <s:sheet name="Share-Based Compensation" sheetId="12" r:id="rId12"/>
    <s:sheet name="Segment and Related Information" sheetId="13" r:id="rId13"/>
    <s:sheet name="Commitments and Contingencies" sheetId="14" r:id="rId14"/>
    <s:sheet name="New Accounting Pronouncements" sheetId="15" r:id="rId15"/>
    <s:sheet name="Shareholders' Equity (Tables)" sheetId="16" r:id="rId16"/>
    <s:sheet name="Earnings Per Share (Tables)" sheetId="17" r:id="rId17"/>
    <s:sheet name="Share-Based Compensation (Table" sheetId="18" r:id="rId18"/>
    <s:sheet name="Segment and Related Informati19" sheetId="19" r:id="rId19"/>
    <s:sheet name="Acquisitions - Additional Infor" sheetId="20" r:id="rId20"/>
    <s:sheet name="Other Assets - Additional Infor" sheetId="21" r:id="rId21"/>
    <s:sheet name="Shareholders' Equity - Summary " sheetId="22" r:id="rId22"/>
    <s:sheet name="Shareholders' Equity - Addition" sheetId="23" r:id="rId23"/>
    <s:sheet name="Income Tax Provision - Addition" sheetId="24" r:id="rId24"/>
    <s:sheet name="Earnings Per Share - Computatio" sheetId="25" r:id="rId25"/>
    <s:sheet name="Earnings Per Share - Additional" sheetId="26" r:id="rId26"/>
    <s:sheet name="Share-Based Compensation - Summ" sheetId="27" r:id="rId27"/>
    <s:sheet name="Segment and Related Informati28" sheetId="28" r:id="rId28"/>
    <s:sheet name="Segment and Related Informati29" sheetId="29" r:id="rId29"/>
    <s:sheet name="Segment and Related Informati30" sheetId="30" r:id="rId30"/>
    <s:sheet name="Commitments and Contingencies -" sheetId="31" r:id="rId31"/>
  </s:sheets>
  <s:definedNames/>
  <s:calcPr calcId="124519" calcMode="auto" fullCalcOnLoad="1"/>
</s:workbook>
</file>

<file path=xl/sharedStrings.xml><?xml version="1.0" encoding="utf-8"?>
<sst xmlns="http://schemas.openxmlformats.org/spreadsheetml/2006/main" uniqueCount="233">
  <si>
    <t>Document and Entity Information - shares</t>
  </si>
  <si>
    <t>6 Months Ended</t>
  </si>
  <si>
    <t>Jun. 30, 2015</t>
  </si>
  <si>
    <t>Jul. 1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TYL</t>
  </si>
  <si>
    <t>Entity Registrant Name</t>
  </si>
  <si>
    <t>TYLER TECHNOLOGIES INC</t>
  </si>
  <si>
    <t>Entity Central Index Key</t>
  </si>
  <si>
    <t>Current Fiscal Year End Date</t>
  </si>
  <si>
    <t>--12-31</t>
  </si>
  <si>
    <t>Entity Filer Category</t>
  </si>
  <si>
    <t>Large Accelerated Filer</t>
  </si>
  <si>
    <t>Entity Common Stock, Shares Outstanding</t>
  </si>
  <si>
    <t>CONDENSED CONSOLIDATED STATEMENTS OF COMPREHENSIVE INCOME - USD ($) $ in Thousands</t>
  </si>
  <si>
    <t>3 Months Ended</t>
  </si>
  <si>
    <t>Jun. 30, 2014</t>
  </si>
  <si>
    <t>Revenues:</t>
  </si>
  <si>
    <t>Software licenses and royalties</t>
  </si>
  <si>
    <t>Subscriptions</t>
  </si>
  <si>
    <t>Software services</t>
  </si>
  <si>
    <t>Maintenance</t>
  </si>
  <si>
    <t>Appraisal services</t>
  </si>
  <si>
    <t>Hardware and other</t>
  </si>
  <si>
    <t>Total revenues</t>
  </si>
  <si>
    <t>Cost of revenues:</t>
  </si>
  <si>
    <t>Acquired software</t>
  </si>
  <si>
    <t>Software services, maintenance and subscriptions</t>
  </si>
  <si>
    <t>Total cost of revenues</t>
  </si>
  <si>
    <t>Gross profit</t>
  </si>
  <si>
    <t>Selling, general and administrative expenses</t>
  </si>
  <si>
    <t>Research and development expense</t>
  </si>
  <si>
    <t>Amortization of customer and trade name intangibles</t>
  </si>
  <si>
    <t>Operating income</t>
  </si>
  <si>
    <t>Other income (expense), net</t>
  </si>
  <si>
    <t>Income before income taxes</t>
  </si>
  <si>
    <t>Income tax provision</t>
  </si>
  <si>
    <t>Net income</t>
  </si>
  <si>
    <t>Earnings per common share:</t>
  </si>
  <si>
    <t>Basic</t>
  </si>
  <si>
    <t>Diluted</t>
  </si>
  <si>
    <t>Comprehensive income</t>
  </si>
  <si>
    <t>CONDENSED CONSOLIDATED BALANCE SHEETS - USD ($) $ in Thousands</t>
  </si>
  <si>
    <t>Dec. 31, 2014</t>
  </si>
  <si>
    <t>Current assets:</t>
  </si>
  <si>
    <t>Cash and cash equivalents</t>
  </si>
  <si>
    <t>Accounts receivable (less allowance for losses of $1,361 in 2015 and $1,725 in 2014)</t>
  </si>
  <si>
    <t>Prepaid expenses</t>
  </si>
  <si>
    <t>Other current assets</t>
  </si>
  <si>
    <t>Deferred income taxes</t>
  </si>
  <si>
    <t>Total current assets</t>
  </si>
  <si>
    <t>Accounts receivable, long-term portion</t>
  </si>
  <si>
    <t>Property and equipment, net</t>
  </si>
  <si>
    <t>Other assets:</t>
  </si>
  <si>
    <t>Goodwill</t>
  </si>
  <si>
    <t>Other intangibles, net</t>
  </si>
  <si>
    <t>Cost method investment</t>
  </si>
  <si>
    <t>Other non-current assets</t>
  </si>
  <si>
    <t>Total assets</t>
  </si>
  <si>
    <t>Current liabilities:</t>
  </si>
  <si>
    <t>Accounts payable</t>
  </si>
  <si>
    <t>Accrued liabilities</t>
  </si>
  <si>
    <t>Deferred revenue</t>
  </si>
  <si>
    <t>Total current liabilities</t>
  </si>
  <si>
    <t>Commitments and contingencies</t>
  </si>
  <si>
    <t>Shareholders' equity:</t>
  </si>
  <si>
    <t>Preferred stock, $10.00 par value; 1,000,000 shares authorized; none issued</t>
  </si>
  <si>
    <t>Common stock, $0.01 par value; 100,000,000 shares authorized; 48,147,969 shares issued in 2015 and 2014</t>
  </si>
  <si>
    <t>Additional paid-in capital</t>
  </si>
  <si>
    <t>Accumulated other comprehensive loss, net of tax</t>
  </si>
  <si>
    <t>Retained earnings</t>
  </si>
  <si>
    <t>Treasury stock, at cost; 14,4294,303 and 14,678,782 shares in 2015 and 2014, respectively</t>
  </si>
  <si>
    <t>Total shareholders' equity</t>
  </si>
  <si>
    <t>Liabilities and Shareholders' equity, Total</t>
  </si>
  <si>
    <t>CONDENSED CONSOLIDATED BALANCE SHEETS (Parenthetical) - USD ($) $ in Thousands</t>
  </si>
  <si>
    <t>Statement Of Financial Position [Abstract]</t>
  </si>
  <si>
    <t>Accounts receivable, allowance for loss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 USD ($) $ in Thousands</t>
  </si>
  <si>
    <t>Cash flows from operating activities:</t>
  </si>
  <si>
    <t>Adjustments to reconcile net income to cash provided by operations:</t>
  </si>
  <si>
    <t>Depreciation and amortization</t>
  </si>
  <si>
    <t>Share-based compensation expense</t>
  </si>
  <si>
    <t>Excess tax benefit from exercises of share-based arrangements</t>
  </si>
  <si>
    <t>Changes in operating assets and liabilities, exclusive of effects of acquired companies:</t>
  </si>
  <si>
    <t>Accounts receivable</t>
  </si>
  <si>
    <t>Income taxes</t>
  </si>
  <si>
    <t>Prepaid expenses and other current assets</t>
  </si>
  <si>
    <t>Net cash provided by operating activities</t>
  </si>
  <si>
    <t>Cash flows from investing activities:</t>
  </si>
  <si>
    <t>Purchase of cost method investment</t>
  </si>
  <si>
    <t>Purchase of held-to-maturity securities</t>
  </si>
  <si>
    <t>Cost of acquisitions, net of cash acquired</t>
  </si>
  <si>
    <t>Additions to property and equipment</t>
  </si>
  <si>
    <t>(Increase) decrease in other</t>
  </si>
  <si>
    <t>Net cash used by investing activities</t>
  </si>
  <si>
    <t>Cash flows from financing activities:</t>
  </si>
  <si>
    <t>Purchase of treasury shares</t>
  </si>
  <si>
    <t>Proceeds from exercise of stock options</t>
  </si>
  <si>
    <t>Contributions from employee stock purchase plan</t>
  </si>
  <si>
    <t>Net cash provided (used) by financing activities</t>
  </si>
  <si>
    <t>Net (decrease) increase in cash and cash equivalents</t>
  </si>
  <si>
    <t>Cash and cash equivalents at beginning of period</t>
  </si>
  <si>
    <t>Cash and cash equivalents at end of period</t>
  </si>
  <si>
    <t>Basis of Presentation</t>
  </si>
  <si>
    <t>Accounting Policies [Abstract]</t>
  </si>
  <si>
    <t xml:space="preserve">(1) Basis of Presentation
We prepared the accompanying condensed consolidated financial statements following the requirements of the Securities and Exchange Commission (“SEC”) and accounting principles generally accepted in the United States, or GAAP, for interim reporting. As permitted under those rules, certain footnotes or other financial information that are normally required by GAAP can be condensed or omitted for interim period s . Balan ce sheet amounts are as of June 3 0 , 2015 and December 31, 2014 and operating result amounts are for the three months and six months ended June 3 0 , 2015 and 2014,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14. Revenues, expenses, assets and liabilities can vary during each quarter of the year. Therefore, the results and trends in these interim financial statements may not be the same as those for the full year. </t>
  </si>
  <si>
    <t>Acquisitions</t>
  </si>
  <si>
    <t>Business Combinations [Abstract]</t>
  </si>
  <si>
    <t>( 2) Acquisitions
On May 29, 2015, we acquired all of the capital stock o f Brazos Technology Corporation (“Brazos”) , which provides mobile hand-held solutions primarily to law enforcement agencies for field accident reporting and electronically issuing citations. The purchase price, net of cash acquired of $ 312,000 and including debt assumed of $ 733,000 , was $ 6.1 million in cash and 12,500 shares of Tyler common stock valued at $ 1. 5 million. As of June 30, 2015, the purchase price allocation of Brazos is in process mainly due to completing the valuation of the acquired intangible assets. We currently expect to finalize the allocation of the purchase price in the next quarter. The impact of th is acquisition on our operating results is not material.</t>
  </si>
  <si>
    <t>Other Assets</t>
  </si>
  <si>
    <t>Deferred Costs Capitalized Prepaid And Other Assets Disclosure [Abstract]</t>
  </si>
  <si>
    <t>(3 ) Other Assets
Cash and cash equivalents consist of cash on deposit with several domestic banks and money market funds.
In June 2015, we invested $ 6.4 million in investment grade corporate and municipal bonds with maturity dates ranging from 2015 through mid-2017 . We intend to hold these bonds to maturity and have classified them as such . We believe cost approximates fair value because of the relatively short duration of these investments. The fair value of these securities are considered Level II as they are based on inputs from quoted prices in markets that are not active or other observable market data. These investments are included in other current assets and other non-current assets.
On January 30, 2015, we made a $ 15.0 million investment in convertible preferred stock representing a 20 % interest in Record Holdings Pty Limited (“Record Holdings”), a privately held Australian company specializing in digitizing the spoken word in court and legal settings. We do not believe we have the ability to significantly influence the day-to-day activities of Record Holdings and are accounting for this investment under the cost method .</t>
  </si>
  <si>
    <t>Shareholders' Equity</t>
  </si>
  <si>
    <t>Equity [Abstract]</t>
  </si>
  <si>
    <t>( 4 ) Shareholders’ Equity
The following table details activity in our common stock:
Six months ended June 30,
2015
2014
Shares
Amount
Shares
Amount
Pu rchase of common stock
(5
)
$
(645
)
(294
)
$
(22,815
)
Stock option exercises
355
6,729
265
4,117
Employee st ock plan purchases
23
2,243
26
2,014
Shares issued for acquisition
13
1,519
—
—
As of June 30 , 2015, we had authorization from our board of directors to repurchase up to 1.4 million additional shares of Tyler common stock.</t>
  </si>
  <si>
    <t>Income Tax Provision</t>
  </si>
  <si>
    <t>Income Tax Disclosure [Abstract]</t>
  </si>
  <si>
    <t>(5 ) Income Tax Provision
For the three months and six months ended June 30 , 2015, we had an effective income tax rate of 36. 8 % compared to an effective income tax rate of 37.0 % and 38.1 % for the three and six months ended months June 3 0 , 2014 , respectively . The effective income tax rates for the period s presented were different from the statutory United States federal income tax rate of 35 % primarily due to state income taxes, non-deductible share-based compensation expense, the qualified manufacturing activities deduction, and non-deductible meals and entertainment costs.
We made federal and state tax payments of $ 18.3 million dur ing the six months ended June 3 0 , 2015 compared to $ 8.6 million in net payments for the same period in the prior year .</t>
  </si>
  <si>
    <t>Earnings Per Share</t>
  </si>
  <si>
    <t>Earnings Per Share [Abstract]</t>
  </si>
  <si>
    <t xml:space="preserve">(6 ) Earnings Per Share
The following table details the reconciliation of basic earnings per share to diluted earnings per share:
Three months ended June 30,
Six months ended June 30,
2015
2014
2015
2014
Numerator for basic and diluted earnings per share:
Net income
$
18,836
$
14,740
$
36,109
$
26,623
Denominator:
Weighted-average basic common shares outstanding
33,751
32,918
33,756
32,876
Assumed conversion of dilutive securities:
Stock options
2,346
2,243
2,340
2,413
Denominator for diluted earnings per share
- Adjusted weighted-average shares
36,097
35,161
36,096
35,289
Earnings per common share:
Basic
$
0.56
$
0.45
$
1.07
$
0.81
Diluted
$
0.52
$
0.42
$
1.00
$
0.75
For the three and six months ended June 30 , 2015, stock options representing the right to purchase common stock of approximately 492 ,000 shares and 570 ,000 shares, respectively, were not included in the computation of diluted earnings per share because their inclusion would have had an anti-dilutive effect. For the three and six months ended June 30, 2014, stock options representing the right to purchase common stock of approximately 669,000 shares and 485 ,000 shares, respectively, were not included in the computation of diluted earnings per share because their inclusion would have had an anti-dilutive effect. </t>
  </si>
  <si>
    <t>Share-Based Compensation</t>
  </si>
  <si>
    <t>Disclosure Of Compensation Related Costs Sharebased Payments [Abstract]</t>
  </si>
  <si>
    <t>(7 ) Share-Based Compensation
The following table summarizes share-based compensation expense related to share-based awards recorded in the statements of comprehensive income, pursuant to ASC 718, Stock Compensation:
Three months ended June 30,
Six months ended June 30,
2015
2014
2015
2014
Cost of software services, maintenance and subscriptions
$
746
$
513
$
1,447
$
1,026
Selling, general and administrative expenses
3,857
3,026
7,414
5,976
Total share-based compensation expenses
$
4,603
$
3,539
$
8,861
$
7,002</t>
  </si>
  <si>
    <t>Segment and Related Information</t>
  </si>
  <si>
    <t>Segment Reporting [Abstract]</t>
  </si>
  <si>
    <t>( 8 ) Segment and Related Information
We are a major provider of integrated information management solutions and services for the public sector, with a focus on local governments.
We provide our software systems and services and appraisal services through four business units, which focus on the following products:
financial management, education and planning, regulatory and maintenance software solutions;
financial management, municipal courts, and land and vital records management software solutions;
courts and justice software solutions; and
appraisal and tax software solutions and property appraisal services.
In accordance with ASC 280-10, Segment Reporting, the financial management, education and planning, regulatory and maintenance software solutions unit; financial management, municipal courts and land and vital records management software solutions unit; and the courts and justice software solutions unit meet the criteria for aggregation and are presented in one reportable segment, Enterprise Software Solutions (“ESS”). The ESS segment provides municipal and county governments and schools with software systems and services to meet their information technology and automation needs for mission-critical “back-office” functions such as financial management and courts and justice processes. The Appraisal and Tax Software Solutions and Services (“ATSS”) segment provides systems and software that automate the appraisal and assessment of real and personal property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We evaluate performance based on several factors, of which the primary financial measure is business segment operating income. We define segment operating income for our business units as income before noncash amortization of intangible assets associated with their acquisition,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
For the three months ended June 30, 2015
Enterprise
Software
Solutions
Appraisal and Tax
Software Solutions
and Services
Corporate
Totals
Revenues
Software licenses and royalties
$
13,556
$
1,030
$
—
$
14,586
Subscriptions
25,733
1,216
—
26,949
Software services
31,826
2,737
—
34,563
Maintenance
54,992
4,471
—
59,463
Appraisal services
—
6,691
—
6,691
Hardware and other
1,330
11
2,702
4,043
Intercompany
979
—
(979
)
—
Total revenues
$
128,416
$
16,156
$
1,723
$
146,295
Segment operating income
$
34,408
$
3,903
$
(7,108
)
$
31,203
For the six months ended June 30, 2015
Enterprise
Software
Solutions
Appraisal and Tax
Software Solutions
and Services
Corporate
Totals
Revenues
Software licenses and royalties
$
25,883
$
3,003
$
—
$
28,886
Subscriptions
50,042
2,195
—
52,237
Software services
60,994
4,373
—
65,367
Maintenance
108,007
8,804
—
116,811
Appraisal services
—
12,780
—
12,780
Hardware and other
2,468
11
2,701
5,180
Intercompany
1,905
—
(1,905
)
—
Total revenues
$
249,299
$
31,166
$
796
$
281,261
Segment operating income
$
66,660
$
6,971
$
(13,642
)
$
59,989
For the three months ended June 30, 2014
Enterprise
Software
Solutions
Appraisal and Tax
Software Solutions
and Services
Corporate
Totals
Revenues
Software licenses and royalties
$
11,349
$
734
$
—
$
12,083
Subscriptions
20,124
810
—
20,934
Software services
27,420
2,708
—
30,128
Maintenance
47,765
4,186
—
51,951
Appraisal services
—
5,444
—
5,444
Hardware and other
1,361
—
2,470
3,831
Intercompany
532
—
(532
)
—
Total revenues
$
108,551
$
13,882
$
1,938
$
124,371
Segment operating income
$
27,747
$
2,934
$
(5,487
)
$
25,194
For the six months ended June 30, 2014
Enterprise
Software
Solutions
Appraisal and Tax
Software Solutions
and Services
Corporate
Totals
Revenues
Software licenses and royalties
$
22,145
$
1,170
$
—
$
23,315
Subscriptions
39,846
1,595
—
41,441
Software services
49,607
4,828
—
54,435
Maintenance
93,858
8,333
—
102,191
Appraisal services
—
10,295
—
10,295
Hardware and other
2,850
—
2,470
5,320
Intercompany
1,005
—
(1,005
)
—
Total revenues
$
209,311
$
26,221
$
1,465
$
236,997
Segment operating income
$
53,175
$
4,766
$
(11,275
)
$
46,666
Reconciliation of reportable segment operating
Three months ended June 30,
Six months ended June 30,
income to the Company's consolidated totals:
2015
2014
2015
2014
Total segment operating income
$
31,203
$
25,194
$
59,989
$
46,666
Amortization of acquired software
(456
)
(444
)
(912
)
(925
)
Amortization of customer and trade name intangibles
(1,151
)
(1,128
)
(2,303
)
(2,257
)
Other income (expense), net
185
(216
)
366
(475
)
Income before income taxes
$
29,781
$
23,406
$
57,140
$
43,009</t>
  </si>
  <si>
    <t>Commitments and Contingencies</t>
  </si>
  <si>
    <t>Commitments And Contingencies Disclosure [Abstract]</t>
  </si>
  <si>
    <t>( 9 ) Commitments and Contingencies
Other than routine litigation incidental to our business, there are no material legal proceedings pending to which we are party or to which any of our properties are subject.</t>
  </si>
  <si>
    <t>New Accounting Pronouncements</t>
  </si>
  <si>
    <t>Accounting Changes And Error Corrections [Abstract]</t>
  </si>
  <si>
    <t>(10 ) New Accounting Pronouncements
On May 28, 2014, the Financial Accounting Standards Board (“FASB”) issued Accounting Standards Update (“ASU”) No. 2014-09, “Revenue from Contracts with Customers.” This ASU is the result of a convergence project between the FASB and the International Accounting Standards Boar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guidance in the ASU supersedes existing revenue recognition guidance and is effective for annual reporting periods beginning after December 15, 2016 with early application not permitted. The ASU allows two methods of adoption; a full retrospective approach where three years of financial information are presented in accordance with the new standard, and a modified retrospective approach where the ASU is applied to the most current period presented in the financial statements.
On April 1, 2015, the FASB voted for a one-year deferral of the effective date of the new standard and will issue an exposure draft proposing the deferral, with a 30-day comment period. The proposal would now require application of the new standard no later than annual reporting periods beginning after December 15, 2017, including interim reporting periods therein; however, under the proposal, public entities would be permitted to elect to early adopt the new standard as of the original effective date. We currently expect to adopt the new standard in fiscal year 2018 in accordance with the revised effective date.
We are currently assessing the financial impact of adopting the new standard and the methods of adoption; however, given the scope of the new standard, we are currently unable to provide a reasonable estimate regarding the financial impact or which method of adoption of the new standard we will elect.</t>
  </si>
  <si>
    <t>Shareholders' Equity (Tables)</t>
  </si>
  <si>
    <t>Summary of Activities in Common Stock</t>
  </si>
  <si>
    <t>The following table details activity in our common stock:
Six months ended June 30,
2015
2014
Shares
Amount
Shares
Amount
Pu rchase of common stock
(5
)
$
(645
)
(294
)
$
(22,815
)
Stock option exercises
355
6,729
265
4,117
Employee st ock plan purchases
23
2,243
26
2,014
Shares issued for acquisition
13
1,519
—
—</t>
  </si>
  <si>
    <t>Earnings Per Share (Tables)</t>
  </si>
  <si>
    <t>Computation of Basic Earnings and Diluted Earnings Per Share Data</t>
  </si>
  <si>
    <t>The following table details the reconciliation of basic earnings per share to diluted earnings per share:
Three months ended June 30,
Six months ended June 30,
2015
2014
2015
2014
Numerator for basic and diluted earnings per share:
Net income
$
18,836
$
14,740
$
36,109
$
26,623
Denominator:
Weighted-average basic common shares outstanding
33,751
32,918
33,756
32,876
Assumed conversion of dilutive securities:
Stock options
2,346
2,243
2,340
2,413
Denominator for diluted earnings per share
- Adjusted weighted-average shares
36,097
35,161
36,096
35,289
Earnings per common share:
Basic
$
0.56
$
0.45
$
1.07
$
0.81
Diluted
$
0.52
$
0.42
$
1.00
$
0.75</t>
  </si>
  <si>
    <t>Share-Based Compensation (Tables)</t>
  </si>
  <si>
    <t>Summary of Share-Based Compensation Expense Related to Share-Based Awards</t>
  </si>
  <si>
    <t>The following table summarizes share-based compensation expense related to share-based awards recorded in the statements of comprehensive income, pursuant to ASC 718, Stock Compensation:
Three months ended June 30,
Six months ended June 30,
2015
2014
2015
2014
Cost of software services, maintenance and subscriptions
$
746
$
513
$
1,447
$
1,026
Selling, general and administrative expenses
3,857
3,026
7,414
5,976
Total share-based compensation expenses
$
4,603
$
3,539
$
8,861
$
7,002</t>
  </si>
  <si>
    <t>Segment and Related Information (Tables)</t>
  </si>
  <si>
    <t>Schedule of Segment Revenues and Operations</t>
  </si>
  <si>
    <t>For the three months ended June 30, 2015
Enterprise
Software
Solutions
Appraisal and Tax
Software Solutions
and Services
Corporate
Totals
Revenues
Software licenses and royalties
$
13,556
$
1,030
$
—
$
14,586
Subscriptions
25,733
1,216
—
26,949
Software services
31,826
2,737
—
34,563
Maintenance
54,992
4,471
—
59,463
Appraisal services
—
6,691
—
6,691
Hardware and other
1,330
11
2,702
4,043
Intercompany
979
—
(979
)
—
Total revenues
$
128,416
$
16,156
$
1,723
$
146,295
Segment operating income
$
34,408
$
3,903
$
(7,108
)
$
31,203
For the six months ended June 30, 2015
Enterprise
Software
Solutions
Appraisal and Tax
Software Solutions
and Services
Corporate
Totals
Revenues
Software licenses and royalties
$
25,883
$
3,003
$
—
$
28,886
Subscriptions
50,042
2,195
—
52,237
Software services
60,994
4,373
—
65,367
Maintenance
108,007
8,804
—
116,811
Appraisal services
—
12,780
—
12,780
Hardware and other
2,468
11
2,701
5,180
Intercompany
1,905
—
(1,905
)
—
Total revenues
$
249,299
$
31,166
$
796
$
281,261
Segment operating income
$
66,660
$
6,971
$
(13,642
)
$
59,989
For the three months ended June 30, 2014
Enterprise
Software
Solutions
Appraisal and Tax
Software Solutions
and Services
Corporate
Totals
Revenues
Software licenses and royalties
$
11,349
$
734
$
—
$
12,083
Subscriptions
20,124
810
—
20,934
Software services
27,420
2,708
—
30,128
Maintenance
47,765
4,186
—
51,951
Appraisal services
—
5,444
—
5,444
Hardware and other
1,361
—
2,470
3,831
Intercompany
532
—
(532
)
—
Total revenues
$
108,551
$
13,882
$
1,938
$
124,371
Segment operating income
$
27,747
$
2,934
$
(5,487
)
$
25,194
For the six months ended June 30, 2014
Enterprise
Software
Solutions
Appraisal and Tax
Software Solutions
and Services
Corporate
Totals
Revenues
Software licenses and royalties
$
22,145
$
1,170
$
—
$
23,315
Subscriptions
39,846
1,595
—
41,441
Software services
49,607
4,828
—
54,435
Maintenance
93,858
8,333
—
102,191
Appraisal services
—
10,295
—
10,295
Hardware and other
2,850
—
2,470
5,320
Intercompany
1,005
—
(1,005
)
—
Total revenues
$
209,311
$
26,221
$
1,465
$
236,997
Segment operating income
$
53,175
$
4,766
$
(11,275
)
$
46,666</t>
  </si>
  <si>
    <t>Reconciliation of Operating Income from Segments to Consolidated</t>
  </si>
  <si>
    <t>Reconciliation of reportable segment operating
Three months ended June 30,
Six months ended June 30,
income to the Company's consolidated totals:
2015
2014
2015
2014
Total segment operating income
$
31,203
$
25,194
$
59,989
$
46,666
Amortization of acquired software
(456
)
(444
)
(912
)
(925
)
Amortization of customer and trade name intangibles
(1,151
)
(1,128
)
(2,303
)
(2,257
)
Other income (expense), net
185
(216
)
366
(475
)
Income before income taxes
$
29,781
$
23,406
$
57,140
$
43,009</t>
  </si>
  <si>
    <t>Acquisitions - Additional Information (Detail) - USD ($) $ in Thousands</t>
  </si>
  <si>
    <t>May. 29, 2015</t>
  </si>
  <si>
    <t>Business Acquisition [Line Items]</t>
  </si>
  <si>
    <t>Purchase price in cash</t>
  </si>
  <si>
    <t>Brazos Technology Corporation [Member]</t>
  </si>
  <si>
    <t>Cash acquired from acquisition</t>
  </si>
  <si>
    <t>Debt assumed from business acquisition</t>
  </si>
  <si>
    <t>Number of common stock shares valued at acquisition</t>
  </si>
  <si>
    <t>Common stock value at acquisition date</t>
  </si>
  <si>
    <t>Other Assets - Additional Information (Detail) - USD ($) $ in Thousands</t>
  </si>
  <si>
    <t>Jan. 30, 2015</t>
  </si>
  <si>
    <t>Schedule Of Other Assets [Line Items]</t>
  </si>
  <si>
    <t>Purchase of held to maturity securities</t>
  </si>
  <si>
    <t>Grade corporate and municipal bonds, maturity date</t>
  </si>
  <si>
    <t>2015 through mid-2017</t>
  </si>
  <si>
    <t>Convertible Preferred Stock | Record Holdings Pty Limited</t>
  </si>
  <si>
    <t>Investment percentage</t>
  </si>
  <si>
    <t>20.00%</t>
  </si>
  <si>
    <t>Shareholders' Equity - Summary of Activities in Common Stock (Detail) - USD ($) shares in Thousands, $ in Thousands</t>
  </si>
  <si>
    <t>Purchase of common stock, Shares</t>
  </si>
  <si>
    <t>Stock option exercises, Shares</t>
  </si>
  <si>
    <t>Employee stock plan purchases, Shares</t>
  </si>
  <si>
    <t>Shares issued for acquisition, Shares</t>
  </si>
  <si>
    <t>Purchase of common stock, Amount</t>
  </si>
  <si>
    <t>Stock option exercises, Amount</t>
  </si>
  <si>
    <t>Employee stock plan purchases, Amount</t>
  </si>
  <si>
    <t>Shares issued for acquisition, Amount</t>
  </si>
  <si>
    <t>Shareholders' Equity - Additional Information (Detail)</t>
  </si>
  <si>
    <t>Jun. 30, 2015shares</t>
  </si>
  <si>
    <t>Number of shares authorized to be repurchased</t>
  </si>
  <si>
    <t>Income Tax Provision - Additional Information (Detail) - USD ($) $ in Millions</t>
  </si>
  <si>
    <t>Effective income tax rate</t>
  </si>
  <si>
    <t>36.80%</t>
  </si>
  <si>
    <t>37.00%</t>
  </si>
  <si>
    <t>38.10%</t>
  </si>
  <si>
    <t>Federal income tax rate</t>
  </si>
  <si>
    <t>35.00%</t>
  </si>
  <si>
    <t>Federal and state income tax payments</t>
  </si>
  <si>
    <t>Earnings Per Share - Computation of Basic Earnings and Diluted Earnings Per Share Data (Detail) - USD ($) $ / shares in Units, shares in Thousands, $ in Thousands</t>
  </si>
  <si>
    <t>Weighted-average basic common shares outstanding</t>
  </si>
  <si>
    <t>Stock options</t>
  </si>
  <si>
    <t>Denominator for diluted earnings per share - Adjusted weighted-average shares</t>
  </si>
  <si>
    <t>Earnings Per Share - Additional Information (Detail) - shares shares in Thousands</t>
  </si>
  <si>
    <t>Antidilutive securities excluded from computation of earnings per share, amount</t>
  </si>
  <si>
    <t>Share-Based Compensation - Summary of Share-Based Compensation Expense Related to Share-Based Awards (Detail) - USD ($) $ in Thousands</t>
  </si>
  <si>
    <t>Employee Service Share-based Compensation, Allocation of Recognized Period Costs [Line Items]</t>
  </si>
  <si>
    <t>Total share-based compensation expenses</t>
  </si>
  <si>
    <t>Cost of software services, maintenance and subscriptions [Member]</t>
  </si>
  <si>
    <t>Selling, general and administrative expenses [Member]</t>
  </si>
  <si>
    <t>Segment and Related Information - Additional Information (Detail) - Jun. 30, 2015</t>
  </si>
  <si>
    <t>Business_UnitSegment</t>
  </si>
  <si>
    <t>Segment Reporting Information [Line Items]</t>
  </si>
  <si>
    <t>Number of business units</t>
  </si>
  <si>
    <t>Enterprise Software Solutions [Member]</t>
  </si>
  <si>
    <t>Number of reportable segment | Segment</t>
  </si>
  <si>
    <t>Segment and Related Information - Schedule of Segment Revenues and Operations (Detail) - USD ($) $ in Thousands</t>
  </si>
  <si>
    <t>Segment operating income</t>
  </si>
  <si>
    <t>Operating segments [Member] | Enterprise Software Solutions [Member]</t>
  </si>
  <si>
    <t>Intercompany</t>
  </si>
  <si>
    <t>Operating segments [Member] | Appraisal and Tax Software Solutions and Services [Member]</t>
  </si>
  <si>
    <t>Corporate [Member]</t>
  </si>
  <si>
    <t>Segment and Related Information - Reconciliation of Operating Income from Segments to Consolidated (Detail) - USD ($) $ in Thousands</t>
  </si>
  <si>
    <t>Segment Reporting, Reconciling Item for Operating Profit (Loss) from Segment to Consolidated [Line Items]</t>
  </si>
  <si>
    <t>Total segment operating income</t>
  </si>
  <si>
    <t>Amortization of acquired software</t>
  </si>
  <si>
    <t>Segment Reconciling Items [Member]</t>
  </si>
  <si>
    <t>Commitments and Contingencies - Additional Information (Detail)</t>
  </si>
  <si>
    <t>Jun. 30, 2015LegalMatter</t>
  </si>
  <si>
    <t>Number of material legal proceedings pending</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860731</v>
      </c>
    </row>
    <row r="12" spans="1:3">
      <c s="4" r="A12" t="s">
        <v>19</v>
      </c>
      <c s="4" r="B12" t="s">
        <v>20</v>
      </c>
    </row>
    <row r="13" spans="1:3">
      <c s="4" r="A13" t="s">
        <v>21</v>
      </c>
      <c s="4" r="B13" t="s">
        <v>22</v>
      </c>
    </row>
    <row r="14" spans="1:3">
      <c s="4" r="A14" t="s">
        <v>23</v>
      </c>
      <c s="5" r="C14" t="n">
        <v>3386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0</v>
      </c>
      <c s="2" r="B1" t="s">
        <v>1</v>
      </c>
    </row>
    <row r="2" spans="1:2">
      <c s="2" r="B2" t="s">
        <v>2</v>
      </c>
    </row>
    <row r="3" spans="1:2">
      <c s="3" r="A3" t="s">
        <v>130</v>
      </c>
    </row>
    <row r="4" spans="1:2">
      <c s="4" r="A4" t="s">
        <v>151</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53</v>
      </c>
      <c s="2" r="B1" t="s">
        <v>1</v>
      </c>
    </row>
    <row r="2" spans="1:2">
      <c s="2" r="B2" t="s">
        <v>2</v>
      </c>
    </row>
    <row r="3" spans="1:2">
      <c s="3" r="A3" t="s">
        <v>136</v>
      </c>
    </row>
    <row r="4" spans="1:2">
      <c s="4" r="A4" t="s">
        <v>154</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6</v>
      </c>
      <c s="2" r="B1" t="s">
        <v>1</v>
      </c>
    </row>
    <row r="2" spans="1:2">
      <c s="2" r="B2" t="s">
        <v>2</v>
      </c>
    </row>
    <row r="3" spans="1:2">
      <c s="3" r="A3" t="s">
        <v>139</v>
      </c>
    </row>
    <row r="4" spans="1:2">
      <c s="4" r="A4" t="s">
        <v>157</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159</v>
      </c>
      <c s="2" r="B1" t="s">
        <v>1</v>
      </c>
    </row>
    <row r="2" spans="1:2">
      <c s="2" r="B2" t="s">
        <v>2</v>
      </c>
    </row>
    <row r="3" spans="1:2">
      <c s="3" r="A3" t="s">
        <v>142</v>
      </c>
    </row>
    <row r="4" spans="1:2">
      <c s="4" r="A4" t="s">
        <v>160</v>
      </c>
      <c s="4" r="B4" t="s">
        <v>161</v>
      </c>
    </row>
    <row r="5" spans="1:2">
      <c s="4" r="A5" t="s">
        <v>162</v>
      </c>
      <c s="4" r="B5"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14586</v>
      </c>
      <c s="7" r="C4" t="n">
        <v>12083</v>
      </c>
      <c s="7" r="D4" t="n">
        <v>28886</v>
      </c>
      <c s="7" r="E4" t="n">
        <v>23315</v>
      </c>
    </row>
    <row r="5" spans="1:5">
      <c s="4" r="A5" t="s">
        <v>29</v>
      </c>
      <c s="5" r="B5" t="n">
        <v>26949</v>
      </c>
      <c s="5" r="C5" t="n">
        <v>20934</v>
      </c>
      <c s="5" r="D5" t="n">
        <v>52237</v>
      </c>
      <c s="5" r="E5" t="n">
        <v>41441</v>
      </c>
    </row>
    <row r="6" spans="1:5">
      <c s="4" r="A6" t="s">
        <v>30</v>
      </c>
      <c s="5" r="B6" t="n">
        <v>34563</v>
      </c>
      <c s="5" r="C6" t="n">
        <v>30128</v>
      </c>
      <c s="5" r="D6" t="n">
        <v>65367</v>
      </c>
      <c s="5" r="E6" t="n">
        <v>54435</v>
      </c>
    </row>
    <row r="7" spans="1:5">
      <c s="4" r="A7" t="s">
        <v>31</v>
      </c>
      <c s="5" r="B7" t="n">
        <v>59463</v>
      </c>
      <c s="5" r="C7" t="n">
        <v>51951</v>
      </c>
      <c s="5" r="D7" t="n">
        <v>116811</v>
      </c>
      <c s="5" r="E7" t="n">
        <v>102191</v>
      </c>
    </row>
    <row r="8" spans="1:5">
      <c s="4" r="A8" t="s">
        <v>32</v>
      </c>
      <c s="5" r="B8" t="n">
        <v>6691</v>
      </c>
      <c s="5" r="C8" t="n">
        <v>5444</v>
      </c>
      <c s="5" r="D8" t="n">
        <v>12780</v>
      </c>
      <c s="5" r="E8" t="n">
        <v>10295</v>
      </c>
    </row>
    <row r="9" spans="1:5">
      <c s="4" r="A9" t="s">
        <v>33</v>
      </c>
      <c s="5" r="B9" t="n">
        <v>4043</v>
      </c>
      <c s="5" r="C9" t="n">
        <v>3831</v>
      </c>
      <c s="5" r="D9" t="n">
        <v>5180</v>
      </c>
      <c s="5" r="E9" t="n">
        <v>5320</v>
      </c>
    </row>
    <row r="10" spans="1:5">
      <c s="4" r="A10" t="s">
        <v>34</v>
      </c>
      <c s="5" r="B10" t="n">
        <v>146295</v>
      </c>
      <c s="5" r="C10" t="n">
        <v>124371</v>
      </c>
      <c s="5" r="D10" t="n">
        <v>281261</v>
      </c>
      <c s="5" r="E10" t="n">
        <v>236997</v>
      </c>
    </row>
    <row r="11" spans="1:5">
      <c s="3" r="A11" t="s">
        <v>35</v>
      </c>
    </row>
    <row r="12" spans="1:5">
      <c s="4" r="A12" t="s">
        <v>28</v>
      </c>
      <c s="5" r="B12" t="n">
        <v>483</v>
      </c>
      <c s="5" r="C12" t="n">
        <v>343</v>
      </c>
      <c s="5" r="D12" t="n">
        <v>1036</v>
      </c>
      <c s="5" r="E12" t="n">
        <v>874</v>
      </c>
    </row>
    <row r="13" spans="1:5">
      <c s="4" r="A13" t="s">
        <v>36</v>
      </c>
      <c s="5" r="B13" t="n">
        <v>456</v>
      </c>
      <c s="5" r="C13" t="n">
        <v>444</v>
      </c>
      <c s="5" r="D13" t="n">
        <v>912</v>
      </c>
      <c s="5" r="E13" t="n">
        <v>925</v>
      </c>
    </row>
    <row r="14" spans="1:5">
      <c s="4" r="A14" t="s">
        <v>37</v>
      </c>
      <c s="5" r="B14" t="n">
        <v>69678</v>
      </c>
      <c s="5" r="C14" t="n">
        <v>58274</v>
      </c>
      <c s="5" r="D14" t="n">
        <v>135055</v>
      </c>
      <c s="5" r="E14" t="n">
        <v>113273</v>
      </c>
    </row>
    <row r="15" spans="1:5">
      <c s="4" r="A15" t="s">
        <v>32</v>
      </c>
      <c s="5" r="B15" t="n">
        <v>4278</v>
      </c>
      <c s="5" r="C15" t="n">
        <v>3665</v>
      </c>
      <c s="5" r="D15" t="n">
        <v>8413</v>
      </c>
      <c s="5" r="E15" t="n">
        <v>6976</v>
      </c>
    </row>
    <row r="16" spans="1:5">
      <c s="4" r="A16" t="s">
        <v>33</v>
      </c>
      <c s="5" r="B16" t="n">
        <v>3147</v>
      </c>
      <c s="5" r="C16" t="n">
        <v>3087</v>
      </c>
      <c s="5" r="D16" t="n">
        <v>3713</v>
      </c>
      <c s="5" r="E16" t="n">
        <v>3861</v>
      </c>
    </row>
    <row r="17" spans="1:5">
      <c s="4" r="A17" t="s">
        <v>38</v>
      </c>
      <c s="5" r="B17" t="n">
        <v>78042</v>
      </c>
      <c s="5" r="C17" t="n">
        <v>65813</v>
      </c>
      <c s="5" r="D17" t="n">
        <v>149129</v>
      </c>
      <c s="5" r="E17" t="n">
        <v>125909</v>
      </c>
    </row>
    <row r="18" spans="1:5">
      <c s="4" r="A18" t="s">
        <v>39</v>
      </c>
      <c s="5" r="B18" t="n">
        <v>68253</v>
      </c>
      <c s="5" r="C18" t="n">
        <v>58558</v>
      </c>
      <c s="5" r="D18" t="n">
        <v>132132</v>
      </c>
      <c s="5" r="E18" t="n">
        <v>111088</v>
      </c>
    </row>
    <row r="19" spans="1:5">
      <c s="4" r="A19" t="s">
        <v>40</v>
      </c>
      <c s="5" r="B19" t="n">
        <v>30396</v>
      </c>
      <c s="5" r="C19" t="n">
        <v>27419</v>
      </c>
      <c s="5" r="D19" t="n">
        <v>58941</v>
      </c>
      <c s="5" r="E19" t="n">
        <v>52786</v>
      </c>
    </row>
    <row r="20" spans="1:5">
      <c s="4" r="A20" t="s">
        <v>41</v>
      </c>
      <c s="5" r="B20" t="n">
        <v>7110</v>
      </c>
      <c s="5" r="C20" t="n">
        <v>6389</v>
      </c>
      <c s="5" r="D20" t="n">
        <v>14114</v>
      </c>
      <c s="5" r="E20" t="n">
        <v>12561</v>
      </c>
    </row>
    <row r="21" spans="1:5">
      <c s="4" r="A21" t="s">
        <v>42</v>
      </c>
      <c s="5" r="B21" t="n">
        <v>1151</v>
      </c>
      <c s="5" r="C21" t="n">
        <v>1128</v>
      </c>
      <c s="5" r="D21" t="n">
        <v>2303</v>
      </c>
      <c s="5" r="E21" t="n">
        <v>2257</v>
      </c>
    </row>
    <row r="22" spans="1:5">
      <c s="4" r="A22" t="s">
        <v>43</v>
      </c>
      <c s="5" r="B22" t="n">
        <v>29596</v>
      </c>
      <c s="5" r="C22" t="n">
        <v>23622</v>
      </c>
      <c s="5" r="D22" t="n">
        <v>56774</v>
      </c>
      <c s="5" r="E22" t="n">
        <v>43484</v>
      </c>
    </row>
    <row r="23" spans="1:5">
      <c s="4" r="A23" t="s">
        <v>44</v>
      </c>
      <c s="5" r="B23" t="n">
        <v>185</v>
      </c>
      <c s="5" r="C23" t="n">
        <v>-216</v>
      </c>
      <c s="5" r="D23" t="n">
        <v>366</v>
      </c>
      <c s="5" r="E23" t="n">
        <v>-475</v>
      </c>
    </row>
    <row r="24" spans="1:5">
      <c s="4" r="A24" t="s">
        <v>45</v>
      </c>
      <c s="5" r="B24" t="n">
        <v>29781</v>
      </c>
      <c s="5" r="C24" t="n">
        <v>23406</v>
      </c>
      <c s="5" r="D24" t="n">
        <v>57140</v>
      </c>
      <c s="5" r="E24" t="n">
        <v>43009</v>
      </c>
    </row>
    <row r="25" spans="1:5">
      <c s="4" r="A25" t="s">
        <v>46</v>
      </c>
      <c s="5" r="B25" t="n">
        <v>10945</v>
      </c>
      <c s="5" r="C25" t="n">
        <v>8666</v>
      </c>
      <c s="5" r="D25" t="n">
        <v>21031</v>
      </c>
      <c s="5" r="E25" t="n">
        <v>16386</v>
      </c>
    </row>
    <row r="26" spans="1:5">
      <c s="4" r="A26" t="s">
        <v>47</v>
      </c>
      <c s="7" r="B26" t="n">
        <v>18836</v>
      </c>
      <c s="7" r="C26" t="n">
        <v>14740</v>
      </c>
      <c s="7" r="D26" t="n">
        <v>36109</v>
      </c>
      <c s="7" r="E26" t="n">
        <v>26623</v>
      </c>
    </row>
    <row r="27" spans="1:5">
      <c s="3" r="A27" t="s">
        <v>48</v>
      </c>
    </row>
    <row r="28" spans="1:5">
      <c s="4" r="A28" t="s">
        <v>49</v>
      </c>
      <c s="8" r="B28" t="n">
        <v>0.5600000000000001</v>
      </c>
      <c s="8" r="C28" t="n">
        <v>0.45</v>
      </c>
      <c s="8" r="D28" t="n">
        <v>1.07</v>
      </c>
      <c s="8" r="E28" t="n">
        <v>0.8100000000000001</v>
      </c>
    </row>
    <row r="29" spans="1:5">
      <c s="4" r="A29" t="s">
        <v>50</v>
      </c>
      <c s="8" r="B29" t="n">
        <v>0.52</v>
      </c>
      <c s="8" r="C29" t="n">
        <v>0.42</v>
      </c>
      <c s="7" r="D29" t="n">
        <v>1</v>
      </c>
      <c s="8" r="E29" t="n">
        <v>0.75</v>
      </c>
    </row>
    <row r="30" spans="1:5">
      <c s="4" r="A30" t="s">
        <v>51</v>
      </c>
      <c s="7" r="B30" t="n">
        <v>18836</v>
      </c>
      <c s="7" r="C30" t="n">
        <v>14740</v>
      </c>
      <c s="7" r="D30" t="n">
        <v>36109</v>
      </c>
      <c s="7" r="E30" t="n">
        <v>266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64</v>
      </c>
      <c s="2" r="B1" t="s">
        <v>165</v>
      </c>
      <c s="2" r="C1" t="s">
        <v>2</v>
      </c>
    </row>
    <row r="2" spans="1:3">
      <c s="3" r="A2" t="s">
        <v>166</v>
      </c>
    </row>
    <row r="3" spans="1:3">
      <c s="4" r="A3" t="s">
        <v>167</v>
      </c>
      <c s="7" r="C3" t="n">
        <v>6447</v>
      </c>
    </row>
    <row r="4" spans="1:3">
      <c s="4" r="A4" t="s">
        <v>168</v>
      </c>
    </row>
    <row r="5" spans="1:3">
      <c s="3" r="A5" t="s">
        <v>166</v>
      </c>
    </row>
    <row r="6" spans="1:3">
      <c s="4" r="A6" t="s">
        <v>169</v>
      </c>
      <c s="7" r="B6" t="n">
        <v>312</v>
      </c>
    </row>
    <row r="7" spans="1:3">
      <c s="4" r="A7" t="s">
        <v>170</v>
      </c>
      <c s="5" r="B7" t="n">
        <v>733</v>
      </c>
    </row>
    <row r="8" spans="1:3">
      <c s="4" r="A8" t="s">
        <v>167</v>
      </c>
      <c s="7" r="B8" t="n">
        <v>6100</v>
      </c>
    </row>
    <row r="9" spans="1:3">
      <c s="4" r="A9" t="s">
        <v>171</v>
      </c>
      <c s="5" r="B9" t="n">
        <v>12500</v>
      </c>
    </row>
    <row r="10" spans="1:3">
      <c s="4" r="A10" t="s">
        <v>172</v>
      </c>
      <c s="7" r="B10" t="n">
        <v>1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22"/>
    <col customWidth="1" max="3" min="3" width="14"/>
  </cols>
  <sheetData>
    <row r="1" spans="1:3">
      <c s="1" r="A1" t="s">
        <v>173</v>
      </c>
      <c s="2" r="B1" t="s">
        <v>1</v>
      </c>
    </row>
    <row r="2" spans="1:3">
      <c s="2" r="B2" t="s">
        <v>2</v>
      </c>
      <c s="2" r="C2" t="s">
        <v>174</v>
      </c>
    </row>
    <row r="3" spans="1:3">
      <c s="3" r="A3" t="s">
        <v>175</v>
      </c>
    </row>
    <row r="4" spans="1:3">
      <c s="4" r="A4" t="s">
        <v>176</v>
      </c>
      <c s="7" r="B4" t="n">
        <v>6449</v>
      </c>
    </row>
    <row r="5" spans="1:3">
      <c s="4" r="A5" t="s">
        <v>177</v>
      </c>
      <c s="4" r="B5" t="s">
        <v>178</v>
      </c>
    </row>
    <row r="6" spans="1:3">
      <c s="4" r="A6" t="s">
        <v>66</v>
      </c>
      <c s="7" r="B6" t="n">
        <v>15000</v>
      </c>
    </row>
    <row r="7" spans="1:3">
      <c s="4" r="A7" t="s">
        <v>179</v>
      </c>
    </row>
    <row r="8" spans="1:3">
      <c s="3" r="A8" t="s">
        <v>175</v>
      </c>
    </row>
    <row r="9" spans="1:3">
      <c s="4" r="A9" t="s">
        <v>66</v>
      </c>
      <c s="7" r="C9" t="n">
        <v>15000</v>
      </c>
    </row>
    <row r="10" spans="1:3">
      <c s="4" r="A10" t="s">
        <v>180</v>
      </c>
      <c s="4" r="C10"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2</v>
      </c>
      <c s="2" r="B1" t="s">
        <v>1</v>
      </c>
    </row>
    <row r="2" spans="1:3">
      <c s="2" r="B2" t="s">
        <v>2</v>
      </c>
      <c s="2" r="C2" t="s">
        <v>26</v>
      </c>
    </row>
    <row r="3" spans="1:3">
      <c s="3" r="A3" t="s">
        <v>130</v>
      </c>
    </row>
    <row r="4" spans="1:3">
      <c s="4" r="A4" t="s">
        <v>183</v>
      </c>
      <c s="5" r="B4" t="n">
        <v>-5</v>
      </c>
      <c s="5" r="C4" t="n">
        <v>-294</v>
      </c>
    </row>
    <row r="5" spans="1:3">
      <c s="4" r="A5" t="s">
        <v>184</v>
      </c>
      <c s="5" r="B5" t="n">
        <v>355</v>
      </c>
      <c s="5" r="C5" t="n">
        <v>265</v>
      </c>
    </row>
    <row r="6" spans="1:3">
      <c s="4" r="A6" t="s">
        <v>185</v>
      </c>
      <c s="5" r="B6" t="n">
        <v>23</v>
      </c>
      <c s="5" r="C6" t="n">
        <v>26</v>
      </c>
    </row>
    <row r="7" spans="1:3">
      <c s="4" r="A7" t="s">
        <v>186</v>
      </c>
      <c s="5" r="B7" t="n">
        <v>13</v>
      </c>
    </row>
    <row r="8" spans="1:3">
      <c s="4" r="A8" t="s">
        <v>187</v>
      </c>
      <c s="7" r="B8" t="n">
        <v>-645</v>
      </c>
      <c s="7" r="C8" t="n">
        <v>-22815</v>
      </c>
    </row>
    <row r="9" spans="1:3">
      <c s="4" r="A9" t="s">
        <v>188</v>
      </c>
      <c s="5" r="B9" t="n">
        <v>6729</v>
      </c>
      <c s="5" r="C9" t="n">
        <v>4117</v>
      </c>
    </row>
    <row r="10" spans="1:3">
      <c s="4" r="A10" t="s">
        <v>189</v>
      </c>
      <c s="5" r="B10" t="n">
        <v>2243</v>
      </c>
      <c s="7" r="C10" t="n">
        <v>2014</v>
      </c>
    </row>
    <row r="11" spans="1:3">
      <c s="4" r="A11" t="s">
        <v>190</v>
      </c>
      <c s="7" r="B11" t="n">
        <v>151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0"/>
  </cols>
  <sheetData>
    <row r="1" spans="1:2">
      <c s="1" r="A1" t="s">
        <v>191</v>
      </c>
      <c s="2" r="B1" t="s">
        <v>192</v>
      </c>
    </row>
    <row r="2" spans="1:2">
      <c s="3" r="A2" t="s">
        <v>130</v>
      </c>
    </row>
    <row r="3" spans="1:2">
      <c s="4" r="A3" t="s">
        <v>193</v>
      </c>
      <c s="5" r="B3" t="n">
        <v>14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194</v>
      </c>
      <c s="2" r="B1" t="s">
        <v>25</v>
      </c>
      <c s="2" r="D1" t="s">
        <v>1</v>
      </c>
    </row>
    <row r="2" spans="1:5">
      <c s="2" r="B2" t="s">
        <v>2</v>
      </c>
      <c s="2" r="C2" t="s">
        <v>26</v>
      </c>
      <c s="2" r="D2" t="s">
        <v>2</v>
      </c>
      <c s="2" r="E2" t="s">
        <v>26</v>
      </c>
    </row>
    <row r="3" spans="1:5">
      <c s="3" r="A3" t="s">
        <v>133</v>
      </c>
    </row>
    <row r="4" spans="1:5">
      <c s="4" r="A4" t="s">
        <v>195</v>
      </c>
      <c s="4" r="B4" t="s">
        <v>196</v>
      </c>
      <c s="4" r="C4" t="s">
        <v>197</v>
      </c>
      <c s="4" r="D4" t="s">
        <v>196</v>
      </c>
      <c s="4" r="E4" t="s">
        <v>198</v>
      </c>
    </row>
    <row r="5" spans="1:5">
      <c s="4" r="A5" t="s">
        <v>199</v>
      </c>
      <c s="4" r="D5" t="s">
        <v>200</v>
      </c>
    </row>
    <row r="6" spans="1:5">
      <c s="4" r="A6" t="s">
        <v>201</v>
      </c>
      <c s="9" r="D6" t="n">
        <v>18.3</v>
      </c>
      <c s="9" r="E6" t="n">
        <v>8.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2</v>
      </c>
      <c s="2" r="B1" t="s">
        <v>25</v>
      </c>
      <c s="2" r="D1" t="s">
        <v>1</v>
      </c>
    </row>
    <row r="2" spans="1:5">
      <c s="2" r="B2" t="s">
        <v>2</v>
      </c>
      <c s="2" r="C2" t="s">
        <v>26</v>
      </c>
      <c s="2" r="D2" t="s">
        <v>2</v>
      </c>
      <c s="2" r="E2" t="s">
        <v>26</v>
      </c>
    </row>
    <row r="3" spans="1:5">
      <c s="3" r="A3" t="s">
        <v>136</v>
      </c>
    </row>
    <row r="4" spans="1:5">
      <c s="4" r="A4" t="s">
        <v>47</v>
      </c>
      <c s="7" r="B4" t="n">
        <v>18836</v>
      </c>
      <c s="7" r="C4" t="n">
        <v>14740</v>
      </c>
      <c s="7" r="D4" t="n">
        <v>36109</v>
      </c>
      <c s="7" r="E4" t="n">
        <v>26623</v>
      </c>
    </row>
    <row r="5" spans="1:5">
      <c s="4" r="A5" t="s">
        <v>203</v>
      </c>
      <c s="5" r="B5" t="n">
        <v>33751</v>
      </c>
      <c s="5" r="C5" t="n">
        <v>32918</v>
      </c>
      <c s="5" r="D5" t="n">
        <v>33756</v>
      </c>
      <c s="5" r="E5" t="n">
        <v>32876</v>
      </c>
    </row>
    <row r="6" spans="1:5">
      <c s="4" r="A6" t="s">
        <v>204</v>
      </c>
      <c s="5" r="B6" t="n">
        <v>2346</v>
      </c>
      <c s="5" r="C6" t="n">
        <v>2243</v>
      </c>
      <c s="5" r="D6" t="n">
        <v>2340</v>
      </c>
      <c s="5" r="E6" t="n">
        <v>2413</v>
      </c>
    </row>
    <row r="7" spans="1:5">
      <c s="4" r="A7" t="s">
        <v>205</v>
      </c>
      <c s="5" r="B7" t="n">
        <v>36097</v>
      </c>
      <c s="5" r="C7" t="n">
        <v>35161</v>
      </c>
      <c s="5" r="D7" t="n">
        <v>36096</v>
      </c>
      <c s="5" r="E7" t="n">
        <v>35289</v>
      </c>
    </row>
    <row r="8" spans="1:5">
      <c s="4" r="A8" t="s">
        <v>49</v>
      </c>
      <c s="8" r="B8" t="n">
        <v>0.5600000000000001</v>
      </c>
      <c s="8" r="C8" t="n">
        <v>0.45</v>
      </c>
      <c s="8" r="D8" t="n">
        <v>1.07</v>
      </c>
      <c s="8" r="E8" t="n">
        <v>0.8100000000000001</v>
      </c>
    </row>
    <row r="9" spans="1:5">
      <c s="4" r="A9" t="s">
        <v>50</v>
      </c>
      <c s="8" r="B9" t="n">
        <v>0.52</v>
      </c>
      <c s="8" r="C9" t="n">
        <v>0.42</v>
      </c>
      <c s="7" r="D9" t="n">
        <v>1</v>
      </c>
      <c s="8" r="E9" t="n">
        <v>0.7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6</v>
      </c>
      <c s="2" r="B1" t="s">
        <v>25</v>
      </c>
      <c s="2" r="D1" t="s">
        <v>1</v>
      </c>
    </row>
    <row r="2" spans="1:5">
      <c s="2" r="B2" t="s">
        <v>2</v>
      </c>
      <c s="2" r="C2" t="s">
        <v>26</v>
      </c>
      <c s="2" r="D2" t="s">
        <v>2</v>
      </c>
      <c s="2" r="E2" t="s">
        <v>26</v>
      </c>
    </row>
    <row r="3" spans="1:5">
      <c s="3" r="A3" t="s">
        <v>136</v>
      </c>
    </row>
    <row r="4" spans="1:5">
      <c s="4" r="A4" t="s">
        <v>207</v>
      </c>
      <c s="5" r="B4" t="n">
        <v>492</v>
      </c>
      <c s="5" r="C4" t="n">
        <v>669</v>
      </c>
      <c s="5" r="D4" t="n">
        <v>570</v>
      </c>
      <c s="5" r="E4" t="n">
        <v>48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8</v>
      </c>
      <c s="2" r="B1" t="s">
        <v>25</v>
      </c>
      <c s="2" r="D1" t="s">
        <v>1</v>
      </c>
    </row>
    <row r="2" spans="1:5">
      <c s="2" r="B2" t="s">
        <v>2</v>
      </c>
      <c s="2" r="C2" t="s">
        <v>26</v>
      </c>
      <c s="2" r="D2" t="s">
        <v>2</v>
      </c>
      <c s="2" r="E2" t="s">
        <v>26</v>
      </c>
    </row>
    <row r="3" spans="1:5">
      <c s="3" r="A3" t="s">
        <v>209</v>
      </c>
    </row>
    <row r="4" spans="1:5">
      <c s="4" r="A4" t="s">
        <v>210</v>
      </c>
      <c s="7" r="B4" t="n">
        <v>4603</v>
      </c>
      <c s="7" r="C4" t="n">
        <v>3539</v>
      </c>
      <c s="7" r="D4" t="n">
        <v>8861</v>
      </c>
      <c s="7" r="E4" t="n">
        <v>7002</v>
      </c>
    </row>
    <row r="5" spans="1:5">
      <c s="4" r="A5" t="s">
        <v>211</v>
      </c>
    </row>
    <row r="6" spans="1:5">
      <c s="3" r="A6" t="s">
        <v>209</v>
      </c>
    </row>
    <row r="7" spans="1:5">
      <c s="4" r="A7" t="s">
        <v>210</v>
      </c>
      <c s="5" r="B7" t="n">
        <v>746</v>
      </c>
      <c s="5" r="C7" t="n">
        <v>513</v>
      </c>
      <c s="5" r="D7" t="n">
        <v>1447</v>
      </c>
      <c s="5" r="E7" t="n">
        <v>1026</v>
      </c>
    </row>
    <row r="8" spans="1:5">
      <c s="4" r="A8" t="s">
        <v>212</v>
      </c>
    </row>
    <row r="9" spans="1:5">
      <c s="3" r="A9" t="s">
        <v>209</v>
      </c>
    </row>
    <row r="10" spans="1:5">
      <c s="4" r="A10" t="s">
        <v>210</v>
      </c>
      <c s="7" r="B10" t="n">
        <v>3857</v>
      </c>
      <c s="7" r="C10" t="n">
        <v>3026</v>
      </c>
      <c s="7" r="D10" t="n">
        <v>7414</v>
      </c>
      <c s="7" r="E10" t="n">
        <v>597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13</v>
      </c>
      <c s="2" r="B1" t="s">
        <v>214</v>
      </c>
    </row>
    <row r="2" spans="1:2">
      <c s="3" r="A2" t="s">
        <v>215</v>
      </c>
    </row>
    <row r="3" spans="1:2">
      <c s="4" r="A3" t="s">
        <v>216</v>
      </c>
      <c s="5" r="B3" t="n">
        <v>4</v>
      </c>
    </row>
    <row r="4" spans="1:2">
      <c s="4" r="A4" t="s">
        <v>217</v>
      </c>
    </row>
    <row r="5" spans="1:2">
      <c s="3" r="A5" t="s">
        <v>215</v>
      </c>
    </row>
    <row r="6" spans="1:2">
      <c s="4" r="A6" t="s">
        <v>218</v>
      </c>
      <c s="5" r="B6" t="n">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9</v>
      </c>
      <c s="2" r="B1" t="s">
        <v>25</v>
      </c>
      <c s="2" r="D1" t="s">
        <v>1</v>
      </c>
    </row>
    <row r="2" spans="1:5">
      <c s="2" r="B2" t="s">
        <v>2</v>
      </c>
      <c s="2" r="C2" t="s">
        <v>26</v>
      </c>
      <c s="2" r="D2" t="s">
        <v>2</v>
      </c>
      <c s="2" r="E2" t="s">
        <v>26</v>
      </c>
    </row>
    <row r="3" spans="1:5">
      <c s="3" r="A3" t="s">
        <v>215</v>
      </c>
    </row>
    <row r="4" spans="1:5">
      <c s="4" r="A4" t="s">
        <v>28</v>
      </c>
      <c s="7" r="B4" t="n">
        <v>14586</v>
      </c>
      <c s="7" r="C4" t="n">
        <v>12083</v>
      </c>
      <c s="7" r="D4" t="n">
        <v>28886</v>
      </c>
      <c s="7" r="E4" t="n">
        <v>23315</v>
      </c>
    </row>
    <row r="5" spans="1:5">
      <c s="4" r="A5" t="s">
        <v>29</v>
      </c>
      <c s="5" r="B5" t="n">
        <v>26949</v>
      </c>
      <c s="5" r="C5" t="n">
        <v>20934</v>
      </c>
      <c s="5" r="D5" t="n">
        <v>52237</v>
      </c>
      <c s="5" r="E5" t="n">
        <v>41441</v>
      </c>
    </row>
    <row r="6" spans="1:5">
      <c s="4" r="A6" t="s">
        <v>30</v>
      </c>
      <c s="5" r="B6" t="n">
        <v>34563</v>
      </c>
      <c s="5" r="C6" t="n">
        <v>30128</v>
      </c>
      <c s="5" r="D6" t="n">
        <v>65367</v>
      </c>
      <c s="5" r="E6" t="n">
        <v>54435</v>
      </c>
    </row>
    <row r="7" spans="1:5">
      <c s="4" r="A7" t="s">
        <v>31</v>
      </c>
      <c s="5" r="B7" t="n">
        <v>59463</v>
      </c>
      <c s="5" r="C7" t="n">
        <v>51951</v>
      </c>
      <c s="5" r="D7" t="n">
        <v>116811</v>
      </c>
      <c s="5" r="E7" t="n">
        <v>102191</v>
      </c>
    </row>
    <row r="8" spans="1:5">
      <c s="4" r="A8" t="s">
        <v>32</v>
      </c>
      <c s="5" r="B8" t="n">
        <v>6691</v>
      </c>
      <c s="5" r="C8" t="n">
        <v>5444</v>
      </c>
      <c s="5" r="D8" t="n">
        <v>12780</v>
      </c>
      <c s="5" r="E8" t="n">
        <v>10295</v>
      </c>
    </row>
    <row r="9" spans="1:5">
      <c s="4" r="A9" t="s">
        <v>33</v>
      </c>
      <c s="5" r="B9" t="n">
        <v>4043</v>
      </c>
      <c s="5" r="C9" t="n">
        <v>3831</v>
      </c>
      <c s="5" r="D9" t="n">
        <v>5180</v>
      </c>
      <c s="5" r="E9" t="n">
        <v>5320</v>
      </c>
    </row>
    <row r="10" spans="1:5">
      <c s="4" r="A10" t="s">
        <v>34</v>
      </c>
      <c s="5" r="B10" t="n">
        <v>146295</v>
      </c>
      <c s="5" r="C10" t="n">
        <v>124371</v>
      </c>
      <c s="5" r="D10" t="n">
        <v>281261</v>
      </c>
      <c s="5" r="E10" t="n">
        <v>236997</v>
      </c>
    </row>
    <row r="11" spans="1:5">
      <c s="4" r="A11" t="s">
        <v>220</v>
      </c>
      <c s="5" r="B11" t="n">
        <v>31203</v>
      </c>
      <c s="5" r="C11" t="n">
        <v>25194</v>
      </c>
      <c s="5" r="D11" t="n">
        <v>59989</v>
      </c>
      <c s="5" r="E11" t="n">
        <v>46666</v>
      </c>
    </row>
    <row r="12" spans="1:5">
      <c s="4" r="A12" t="s">
        <v>221</v>
      </c>
    </row>
    <row r="13" spans="1:5">
      <c s="3" r="A13" t="s">
        <v>215</v>
      </c>
    </row>
    <row r="14" spans="1:5">
      <c s="4" r="A14" t="s">
        <v>28</v>
      </c>
      <c s="5" r="B14" t="n">
        <v>13556</v>
      </c>
      <c s="5" r="C14" t="n">
        <v>11349</v>
      </c>
      <c s="5" r="D14" t="n">
        <v>25883</v>
      </c>
      <c s="5" r="E14" t="n">
        <v>22145</v>
      </c>
    </row>
    <row r="15" spans="1:5">
      <c s="4" r="A15" t="s">
        <v>29</v>
      </c>
      <c s="5" r="B15" t="n">
        <v>25733</v>
      </c>
      <c s="5" r="C15" t="n">
        <v>20124</v>
      </c>
      <c s="5" r="D15" t="n">
        <v>50042</v>
      </c>
      <c s="5" r="E15" t="n">
        <v>39846</v>
      </c>
    </row>
    <row r="16" spans="1:5">
      <c s="4" r="A16" t="s">
        <v>30</v>
      </c>
      <c s="5" r="B16" t="n">
        <v>31826</v>
      </c>
      <c s="5" r="C16" t="n">
        <v>27420</v>
      </c>
      <c s="5" r="D16" t="n">
        <v>60994</v>
      </c>
      <c s="5" r="E16" t="n">
        <v>49607</v>
      </c>
    </row>
    <row r="17" spans="1:5">
      <c s="4" r="A17" t="s">
        <v>31</v>
      </c>
      <c s="5" r="B17" t="n">
        <v>54992</v>
      </c>
      <c s="5" r="C17" t="n">
        <v>47765</v>
      </c>
      <c s="5" r="D17" t="n">
        <v>108007</v>
      </c>
      <c s="5" r="E17" t="n">
        <v>93858</v>
      </c>
    </row>
    <row r="18" spans="1:5">
      <c s="4" r="A18" t="s">
        <v>33</v>
      </c>
      <c s="5" r="B18" t="n">
        <v>1330</v>
      </c>
      <c s="5" r="C18" t="n">
        <v>1361</v>
      </c>
      <c s="5" r="D18" t="n">
        <v>2468</v>
      </c>
      <c s="5" r="E18" t="n">
        <v>2850</v>
      </c>
    </row>
    <row r="19" spans="1:5">
      <c s="4" r="A19" t="s">
        <v>222</v>
      </c>
      <c s="5" r="B19" t="n">
        <v>979</v>
      </c>
      <c s="5" r="C19" t="n">
        <v>532</v>
      </c>
      <c s="5" r="D19" t="n">
        <v>1905</v>
      </c>
      <c s="5" r="E19" t="n">
        <v>1005</v>
      </c>
    </row>
    <row r="20" spans="1:5">
      <c s="4" r="A20" t="s">
        <v>34</v>
      </c>
      <c s="5" r="B20" t="n">
        <v>128416</v>
      </c>
      <c s="5" r="C20" t="n">
        <v>108551</v>
      </c>
      <c s="5" r="D20" t="n">
        <v>249299</v>
      </c>
      <c s="5" r="E20" t="n">
        <v>209311</v>
      </c>
    </row>
    <row r="21" spans="1:5">
      <c s="4" r="A21" t="s">
        <v>220</v>
      </c>
      <c s="5" r="B21" t="n">
        <v>34408</v>
      </c>
      <c s="5" r="C21" t="n">
        <v>27747</v>
      </c>
      <c s="5" r="D21" t="n">
        <v>66660</v>
      </c>
      <c s="5" r="E21" t="n">
        <v>53175</v>
      </c>
    </row>
    <row r="22" spans="1:5">
      <c s="4" r="A22" t="s">
        <v>223</v>
      </c>
    </row>
    <row r="23" spans="1:5">
      <c s="3" r="A23" t="s">
        <v>215</v>
      </c>
    </row>
    <row r="24" spans="1:5">
      <c s="4" r="A24" t="s">
        <v>28</v>
      </c>
      <c s="5" r="B24" t="n">
        <v>1030</v>
      </c>
      <c s="5" r="C24" t="n">
        <v>734</v>
      </c>
      <c s="5" r="D24" t="n">
        <v>3003</v>
      </c>
      <c s="5" r="E24" t="n">
        <v>1170</v>
      </c>
    </row>
    <row r="25" spans="1:5">
      <c s="4" r="A25" t="s">
        <v>29</v>
      </c>
      <c s="5" r="B25" t="n">
        <v>1216</v>
      </c>
      <c s="5" r="C25" t="n">
        <v>810</v>
      </c>
      <c s="5" r="D25" t="n">
        <v>2195</v>
      </c>
      <c s="5" r="E25" t="n">
        <v>1595</v>
      </c>
    </row>
    <row r="26" spans="1:5">
      <c s="4" r="A26" t="s">
        <v>30</v>
      </c>
      <c s="5" r="B26" t="n">
        <v>2737</v>
      </c>
      <c s="5" r="C26" t="n">
        <v>2708</v>
      </c>
      <c s="5" r="D26" t="n">
        <v>4373</v>
      </c>
      <c s="5" r="E26" t="n">
        <v>4828</v>
      </c>
    </row>
    <row r="27" spans="1:5">
      <c s="4" r="A27" t="s">
        <v>31</v>
      </c>
      <c s="5" r="B27" t="n">
        <v>4471</v>
      </c>
      <c s="5" r="C27" t="n">
        <v>4186</v>
      </c>
      <c s="5" r="D27" t="n">
        <v>8804</v>
      </c>
      <c s="5" r="E27" t="n">
        <v>8333</v>
      </c>
    </row>
    <row r="28" spans="1:5">
      <c s="4" r="A28" t="s">
        <v>32</v>
      </c>
      <c s="5" r="B28" t="n">
        <v>6691</v>
      </c>
      <c s="5" r="C28" t="n">
        <v>5444</v>
      </c>
      <c s="5" r="D28" t="n">
        <v>12780</v>
      </c>
      <c s="5" r="E28" t="n">
        <v>10295</v>
      </c>
    </row>
    <row r="29" spans="1:5">
      <c s="4" r="A29" t="s">
        <v>33</v>
      </c>
      <c s="5" r="B29" t="n">
        <v>11</v>
      </c>
      <c s="5" r="D29" t="n">
        <v>11</v>
      </c>
    </row>
    <row r="30" spans="1:5">
      <c s="4" r="A30" t="s">
        <v>34</v>
      </c>
      <c s="5" r="B30" t="n">
        <v>16156</v>
      </c>
      <c s="5" r="C30" t="n">
        <v>13882</v>
      </c>
      <c s="5" r="D30" t="n">
        <v>31166</v>
      </c>
      <c s="5" r="E30" t="n">
        <v>26221</v>
      </c>
    </row>
    <row r="31" spans="1:5">
      <c s="4" r="A31" t="s">
        <v>220</v>
      </c>
      <c s="5" r="B31" t="n">
        <v>3903</v>
      </c>
      <c s="5" r="C31" t="n">
        <v>2934</v>
      </c>
      <c s="5" r="D31" t="n">
        <v>6971</v>
      </c>
      <c s="5" r="E31" t="n">
        <v>4766</v>
      </c>
    </row>
    <row r="32" spans="1:5">
      <c s="4" r="A32" t="s">
        <v>224</v>
      </c>
    </row>
    <row r="33" spans="1:5">
      <c s="3" r="A33" t="s">
        <v>215</v>
      </c>
    </row>
    <row r="34" spans="1:5">
      <c s="4" r="A34" t="s">
        <v>33</v>
      </c>
      <c s="5" r="B34" t="n">
        <v>2702</v>
      </c>
      <c s="5" r="C34" t="n">
        <v>2470</v>
      </c>
      <c s="5" r="D34" t="n">
        <v>2701</v>
      </c>
      <c s="5" r="E34" t="n">
        <v>2470</v>
      </c>
    </row>
    <row r="35" spans="1:5">
      <c s="4" r="A35" t="s">
        <v>222</v>
      </c>
      <c s="5" r="B35" t="n">
        <v>-979</v>
      </c>
      <c s="5" r="C35" t="n">
        <v>-532</v>
      </c>
      <c s="5" r="D35" t="n">
        <v>-1905</v>
      </c>
      <c s="5" r="E35" t="n">
        <v>-1005</v>
      </c>
    </row>
    <row r="36" spans="1:5">
      <c s="4" r="A36" t="s">
        <v>34</v>
      </c>
      <c s="5" r="B36" t="n">
        <v>1723</v>
      </c>
      <c s="5" r="C36" t="n">
        <v>1938</v>
      </c>
      <c s="5" r="D36" t="n">
        <v>796</v>
      </c>
      <c s="5" r="E36" t="n">
        <v>1465</v>
      </c>
    </row>
    <row r="37" spans="1:5">
      <c s="4" r="A37" t="s">
        <v>220</v>
      </c>
      <c s="7" r="B37" t="n">
        <v>-7108</v>
      </c>
      <c s="7" r="C37" t="n">
        <v>-5487</v>
      </c>
      <c s="7" r="D37" t="n">
        <v>-13642</v>
      </c>
      <c s="7" r="E37" t="n">
        <v>-112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v>
      </c>
      <c s="2" r="B1" t="s">
        <v>2</v>
      </c>
      <c s="2" r="C1" t="s">
        <v>53</v>
      </c>
    </row>
    <row r="2" spans="1:3">
      <c s="3" r="A2" t="s">
        <v>54</v>
      </c>
    </row>
    <row r="3" spans="1:3">
      <c s="4" r="A3" t="s">
        <v>55</v>
      </c>
      <c s="7" r="B3" t="n">
        <v>204103</v>
      </c>
      <c s="7" r="C3" t="n">
        <v>206167</v>
      </c>
    </row>
    <row r="4" spans="1:3">
      <c s="4" r="A4" t="s">
        <v>56</v>
      </c>
      <c s="5" r="B4" t="n">
        <v>152178</v>
      </c>
      <c s="5" r="C4" t="n">
        <v>112660</v>
      </c>
    </row>
    <row r="5" spans="1:3">
      <c s="4" r="A5" t="s">
        <v>57</v>
      </c>
      <c s="5" r="B5" t="n">
        <v>18979</v>
      </c>
      <c s="5" r="C5" t="n">
        <v>17851</v>
      </c>
    </row>
    <row r="6" spans="1:3">
      <c s="4" r="A6" t="s">
        <v>58</v>
      </c>
      <c s="5" r="B6" t="n">
        <v>10590</v>
      </c>
      <c s="5" r="C6" t="n">
        <v>358</v>
      </c>
    </row>
    <row r="7" spans="1:3">
      <c s="4" r="A7" t="s">
        <v>59</v>
      </c>
      <c s="5" r="B7" t="n">
        <v>9674</v>
      </c>
      <c s="5" r="C7" t="n">
        <v>9674</v>
      </c>
    </row>
    <row r="8" spans="1:3">
      <c s="4" r="A8" t="s">
        <v>60</v>
      </c>
      <c s="5" r="B8" t="n">
        <v>395524</v>
      </c>
      <c s="5" r="C8" t="n">
        <v>346710</v>
      </c>
    </row>
    <row r="9" spans="1:3">
      <c s="4" r="A9" t="s">
        <v>61</v>
      </c>
      <c s="5" r="B9" t="n">
        <v>391</v>
      </c>
      <c s="5" r="C9" t="n">
        <v>1761</v>
      </c>
    </row>
    <row r="10" spans="1:3">
      <c s="4" r="A10" t="s">
        <v>62</v>
      </c>
      <c s="5" r="B10" t="n">
        <v>67908</v>
      </c>
      <c s="5" r="C10" t="n">
        <v>65910</v>
      </c>
    </row>
    <row r="11" spans="1:3">
      <c s="3" r="A11" t="s">
        <v>63</v>
      </c>
    </row>
    <row r="12" spans="1:3">
      <c s="4" r="A12" t="s">
        <v>64</v>
      </c>
      <c s="5" r="B12" t="n">
        <v>131960</v>
      </c>
      <c s="5" r="C12" t="n">
        <v>124142</v>
      </c>
    </row>
    <row r="13" spans="1:3">
      <c s="4" r="A13" t="s">
        <v>65</v>
      </c>
      <c s="5" r="B13" t="n">
        <v>31507</v>
      </c>
      <c s="5" r="C13" t="n">
        <v>34722</v>
      </c>
    </row>
    <row r="14" spans="1:3">
      <c s="4" r="A14" t="s">
        <v>66</v>
      </c>
      <c s="5" r="B14" t="n">
        <v>15000</v>
      </c>
    </row>
    <row r="15" spans="1:3">
      <c s="4" r="A15" t="s">
        <v>67</v>
      </c>
      <c s="5" r="B15" t="n">
        <v>3744</v>
      </c>
      <c s="5" r="C15" t="n">
        <v>737</v>
      </c>
    </row>
    <row r="16" spans="1:3">
      <c s="4" r="A16" t="s">
        <v>68</v>
      </c>
      <c s="5" r="B16" t="n">
        <v>646034</v>
      </c>
      <c s="5" r="C16" t="n">
        <v>573982</v>
      </c>
    </row>
    <row r="17" spans="1:3">
      <c s="3" r="A17" t="s">
        <v>69</v>
      </c>
    </row>
    <row r="18" spans="1:3">
      <c s="4" r="A18" t="s">
        <v>70</v>
      </c>
      <c s="5" r="B18" t="n">
        <v>4385</v>
      </c>
      <c s="5" r="C18" t="n">
        <v>4119</v>
      </c>
    </row>
    <row r="19" spans="1:3">
      <c s="4" r="A19" t="s">
        <v>71</v>
      </c>
      <c s="5" r="B19" t="n">
        <v>34810</v>
      </c>
      <c s="5" r="C19" t="n">
        <v>39508</v>
      </c>
    </row>
    <row r="20" spans="1:3">
      <c s="4" r="A20" t="s">
        <v>72</v>
      </c>
      <c s="5" r="B20" t="n">
        <v>201549</v>
      </c>
      <c s="5" r="C20" t="n">
        <v>189212</v>
      </c>
    </row>
    <row r="21" spans="1:3">
      <c s="4" r="A21" t="s">
        <v>73</v>
      </c>
      <c s="5" r="B21" t="n">
        <v>240744</v>
      </c>
      <c s="5" r="C21" t="n">
        <v>232839</v>
      </c>
    </row>
    <row r="22" spans="1:3">
      <c s="4" r="A22" t="s">
        <v>59</v>
      </c>
      <c s="7" r="B22" t="n">
        <v>4673</v>
      </c>
      <c s="7" r="C22" t="n">
        <v>4170</v>
      </c>
    </row>
    <row r="23" spans="1:3">
      <c s="4" r="A23" t="s">
        <v>74</v>
      </c>
    </row>
    <row r="24" spans="1:3">
      <c s="3" r="A24" t="s">
        <v>75</v>
      </c>
    </row>
    <row r="25" spans="1:3">
      <c s="4" r="A25" t="s">
        <v>76</v>
      </c>
    </row>
    <row r="26" spans="1:3">
      <c s="4" r="A26" t="s">
        <v>77</v>
      </c>
      <c s="7" r="B26" t="n">
        <v>481</v>
      </c>
      <c s="7" r="C26" t="n">
        <v>481</v>
      </c>
    </row>
    <row r="27" spans="1:3">
      <c s="4" r="A27" t="s">
        <v>78</v>
      </c>
      <c s="5" r="B27" t="n">
        <v>221838</v>
      </c>
      <c s="5" r="C27" t="n">
        <v>201389</v>
      </c>
    </row>
    <row r="28" spans="1:3">
      <c s="4" r="A28" t="s">
        <v>79</v>
      </c>
      <c s="5" r="B28" t="n">
        <v>-46</v>
      </c>
      <c s="5" r="C28" t="n">
        <v>-46</v>
      </c>
    </row>
    <row r="29" spans="1:3">
      <c s="4" r="A29" t="s">
        <v>80</v>
      </c>
      <c s="5" r="B29" t="n">
        <v>297259</v>
      </c>
      <c s="5" r="C29" t="n">
        <v>261150</v>
      </c>
    </row>
    <row r="30" spans="1:3">
      <c s="4" r="A30" t="s">
        <v>81</v>
      </c>
      <c s="5" r="B30" t="n">
        <v>-118915</v>
      </c>
      <c s="5" r="C30" t="n">
        <v>-126001</v>
      </c>
    </row>
    <row r="31" spans="1:3">
      <c s="4" r="A31" t="s">
        <v>82</v>
      </c>
      <c s="5" r="B31" t="n">
        <v>400617</v>
      </c>
      <c s="5" r="C31" t="n">
        <v>336973</v>
      </c>
    </row>
    <row r="32" spans="1:3">
      <c s="4" r="A32" t="s">
        <v>83</v>
      </c>
      <c s="7" r="B32" t="n">
        <v>646034</v>
      </c>
      <c s="7" r="C32" t="n">
        <v>5739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5</v>
      </c>
      <c s="2" r="B1" t="s">
        <v>25</v>
      </c>
      <c s="2" r="D1" t="s">
        <v>1</v>
      </c>
    </row>
    <row r="2" spans="1:5">
      <c s="2" r="B2" t="s">
        <v>2</v>
      </c>
      <c s="2" r="C2" t="s">
        <v>26</v>
      </c>
      <c s="2" r="D2" t="s">
        <v>2</v>
      </c>
      <c s="2" r="E2" t="s">
        <v>26</v>
      </c>
    </row>
    <row r="3" spans="1:5">
      <c s="3" r="A3" t="s">
        <v>226</v>
      </c>
    </row>
    <row r="4" spans="1:5">
      <c s="4" r="A4" t="s">
        <v>227</v>
      </c>
      <c s="7" r="B4" t="n">
        <v>31203</v>
      </c>
      <c s="7" r="C4" t="n">
        <v>25194</v>
      </c>
      <c s="7" r="D4" t="n">
        <v>59989</v>
      </c>
      <c s="7" r="E4" t="n">
        <v>46666</v>
      </c>
    </row>
    <row r="5" spans="1:5">
      <c s="4" r="A5" t="s">
        <v>228</v>
      </c>
      <c s="5" r="B5" t="n">
        <v>-456</v>
      </c>
      <c s="5" r="C5" t="n">
        <v>-444</v>
      </c>
      <c s="5" r="D5" t="n">
        <v>-912</v>
      </c>
      <c s="5" r="E5" t="n">
        <v>-925</v>
      </c>
    </row>
    <row r="6" spans="1:5">
      <c s="4" r="A6" t="s">
        <v>42</v>
      </c>
      <c s="5" r="B6" t="n">
        <v>-1151</v>
      </c>
      <c s="5" r="C6" t="n">
        <v>-1128</v>
      </c>
      <c s="5" r="D6" t="n">
        <v>-2303</v>
      </c>
      <c s="5" r="E6" t="n">
        <v>-2257</v>
      </c>
    </row>
    <row r="7" spans="1:5">
      <c s="4" r="A7" t="s">
        <v>44</v>
      </c>
      <c s="5" r="B7" t="n">
        <v>185</v>
      </c>
      <c s="5" r="C7" t="n">
        <v>-216</v>
      </c>
      <c s="5" r="D7" t="n">
        <v>366</v>
      </c>
      <c s="5" r="E7" t="n">
        <v>-475</v>
      </c>
    </row>
    <row r="8" spans="1:5">
      <c s="4" r="A8" t="s">
        <v>45</v>
      </c>
      <c s="5" r="B8" t="n">
        <v>29781</v>
      </c>
      <c s="5" r="C8" t="n">
        <v>23406</v>
      </c>
      <c s="5" r="D8" t="n">
        <v>57140</v>
      </c>
      <c s="5" r="E8" t="n">
        <v>43009</v>
      </c>
    </row>
    <row r="9" spans="1:5">
      <c s="4" r="A9" t="s">
        <v>229</v>
      </c>
    </row>
    <row r="10" spans="1:5">
      <c s="3" r="A10" t="s">
        <v>226</v>
      </c>
    </row>
    <row r="11" spans="1:5">
      <c s="4" r="A11" t="s">
        <v>228</v>
      </c>
      <c s="5" r="B11" t="n">
        <v>-456</v>
      </c>
      <c s="5" r="C11" t="n">
        <v>-444</v>
      </c>
      <c s="5" r="D11" t="n">
        <v>-912</v>
      </c>
      <c s="5" r="E11" t="n">
        <v>-925</v>
      </c>
    </row>
    <row r="12" spans="1:5">
      <c s="4" r="A12" t="s">
        <v>42</v>
      </c>
      <c s="5" r="B12" t="n">
        <v>-1151</v>
      </c>
      <c s="5" r="C12" t="n">
        <v>-1128</v>
      </c>
      <c s="5" r="D12" t="n">
        <v>-2303</v>
      </c>
      <c s="5" r="E12" t="n">
        <v>-2257</v>
      </c>
    </row>
    <row r="13" spans="1:5">
      <c s="4" r="A13" t="s">
        <v>44</v>
      </c>
      <c s="7" r="B13" t="n">
        <v>185</v>
      </c>
      <c s="7" r="C13" t="n">
        <v>-216</v>
      </c>
      <c s="7" r="D13" t="n">
        <v>366</v>
      </c>
      <c s="7" r="E13" t="n">
        <v>-4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5"/>
  </cols>
  <sheetData>
    <row r="1" spans="1:2">
      <c s="1" r="A1" t="s">
        <v>230</v>
      </c>
      <c s="2" r="B1" t="s">
        <v>231</v>
      </c>
    </row>
    <row r="2" spans="1:2">
      <c s="3" r="A2" t="s">
        <v>145</v>
      </c>
    </row>
    <row r="3" spans="1:2">
      <c s="4" r="A3" t="s">
        <v>232</v>
      </c>
      <c s="5" r="B3"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84</v>
      </c>
      <c s="2" r="B1" t="s">
        <v>2</v>
      </c>
      <c s="2" r="C1" t="s">
        <v>53</v>
      </c>
    </row>
    <row r="2" spans="1:3">
      <c s="3" r="A2" t="s">
        <v>85</v>
      </c>
    </row>
    <row r="3" spans="1:3">
      <c s="4" r="A3" t="s">
        <v>86</v>
      </c>
      <c s="7" r="B3" t="n">
        <v>1361</v>
      </c>
      <c s="7" r="C3" t="n">
        <v>1725</v>
      </c>
    </row>
    <row r="4" spans="1:3">
      <c s="4" r="A4" t="s">
        <v>87</v>
      </c>
      <c s="7" r="B4" t="n">
        <v>10</v>
      </c>
      <c s="7" r="C4" t="n">
        <v>10</v>
      </c>
    </row>
    <row r="5" spans="1:3">
      <c s="4" r="A5" t="s">
        <v>88</v>
      </c>
      <c s="5" r="B5" t="n">
        <v>1000000</v>
      </c>
      <c s="5" r="C5" t="n">
        <v>1000000</v>
      </c>
    </row>
    <row r="6" spans="1:3">
      <c s="4" r="A6" t="s">
        <v>89</v>
      </c>
      <c s="5" r="B6" t="n">
        <v>0</v>
      </c>
      <c s="5" r="C6" t="n">
        <v>0</v>
      </c>
    </row>
    <row r="7" spans="1:3">
      <c s="4" r="A7" t="s">
        <v>90</v>
      </c>
      <c s="8" r="B7" t="n">
        <v>0.01</v>
      </c>
      <c s="8" r="C7" t="n">
        <v>0.01</v>
      </c>
    </row>
    <row r="8" spans="1:3">
      <c s="4" r="A8" t="s">
        <v>91</v>
      </c>
      <c s="5" r="B8" t="n">
        <v>100000000</v>
      </c>
      <c s="5" r="C8" t="n">
        <v>100000000</v>
      </c>
    </row>
    <row r="9" spans="1:3">
      <c s="4" r="A9" t="s">
        <v>92</v>
      </c>
      <c s="5" r="B9" t="n">
        <v>48147969</v>
      </c>
      <c s="5" r="C9" t="n">
        <v>48147969</v>
      </c>
    </row>
    <row r="10" spans="1:3">
      <c s="4" r="A10" t="s">
        <v>93</v>
      </c>
      <c s="5" r="B10" t="n">
        <v>14294303</v>
      </c>
      <c s="5" r="C10" t="n">
        <v>146787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26</v>
      </c>
    </row>
    <row r="3" spans="1:3">
      <c s="3" r="A3" t="s">
        <v>95</v>
      </c>
    </row>
    <row r="4" spans="1:3">
      <c s="4" r="A4" t="s">
        <v>47</v>
      </c>
      <c s="7" r="B4" t="n">
        <v>36109</v>
      </c>
      <c s="7" r="C4" t="n">
        <v>26623</v>
      </c>
    </row>
    <row r="5" spans="1:3">
      <c s="3" r="A5" t="s">
        <v>96</v>
      </c>
    </row>
    <row r="6" spans="1:3">
      <c s="4" r="A6" t="s">
        <v>97</v>
      </c>
      <c s="5" r="B6" t="n">
        <v>7484</v>
      </c>
      <c s="5" r="C6" t="n">
        <v>7281</v>
      </c>
    </row>
    <row r="7" spans="1:3">
      <c s="4" r="A7" t="s">
        <v>98</v>
      </c>
      <c s="5" r="B7" t="n">
        <v>8861</v>
      </c>
      <c s="5" r="C7" t="n">
        <v>7002</v>
      </c>
    </row>
    <row r="8" spans="1:3">
      <c s="4" r="A8" t="s">
        <v>99</v>
      </c>
      <c s="5" r="B8" t="n">
        <v>-8827</v>
      </c>
      <c s="5" r="C8" t="n">
        <v>-3206</v>
      </c>
    </row>
    <row r="9" spans="1:3">
      <c s="3" r="A9" t="s">
        <v>100</v>
      </c>
    </row>
    <row r="10" spans="1:3">
      <c s="4" r="A10" t="s">
        <v>101</v>
      </c>
      <c s="5" r="B10" t="n">
        <v>-36624</v>
      </c>
      <c s="5" r="C10" t="n">
        <v>-38203</v>
      </c>
    </row>
    <row r="11" spans="1:3">
      <c s="4" r="A11" t="s">
        <v>102</v>
      </c>
      <c s="5" r="B11" t="n">
        <v>2735</v>
      </c>
      <c s="5" r="C11" t="n">
        <v>7746</v>
      </c>
    </row>
    <row r="12" spans="1:3">
      <c s="4" r="A12" t="s">
        <v>103</v>
      </c>
      <c s="5" r="B12" t="n">
        <v>-549</v>
      </c>
      <c s="5" r="C12" t="n">
        <v>-2069</v>
      </c>
    </row>
    <row r="13" spans="1:3">
      <c s="4" r="A13" t="s">
        <v>70</v>
      </c>
      <c s="5" r="B13" t="n">
        <v>-371</v>
      </c>
      <c s="5" r="C13" t="n">
        <v>51</v>
      </c>
    </row>
    <row r="14" spans="1:3">
      <c s="4" r="A14" t="s">
        <v>71</v>
      </c>
      <c s="5" r="B14" t="n">
        <v>-5685</v>
      </c>
      <c s="5" r="C14" t="n">
        <v>-4237</v>
      </c>
    </row>
    <row r="15" spans="1:3">
      <c s="4" r="A15" t="s">
        <v>72</v>
      </c>
      <c s="5" r="B15" t="n">
        <v>11680</v>
      </c>
      <c s="5" r="C15" t="n">
        <v>27840</v>
      </c>
    </row>
    <row r="16" spans="1:3">
      <c s="4" r="A16" t="s">
        <v>104</v>
      </c>
      <c s="5" r="B16" t="n">
        <v>14813</v>
      </c>
      <c s="5" r="C16" t="n">
        <v>28828</v>
      </c>
    </row>
    <row r="17" spans="1:3">
      <c s="3" r="A17" t="s">
        <v>105</v>
      </c>
    </row>
    <row r="18" spans="1:3">
      <c s="4" r="A18" t="s">
        <v>106</v>
      </c>
      <c s="5" r="B18" t="n">
        <v>-15000</v>
      </c>
    </row>
    <row r="19" spans="1:3">
      <c s="4" r="A19" t="s">
        <v>107</v>
      </c>
      <c s="5" r="B19" t="n">
        <v>-6449</v>
      </c>
    </row>
    <row r="20" spans="1:3">
      <c s="4" r="A20" t="s">
        <v>108</v>
      </c>
      <c s="5" r="B20" t="n">
        <v>-6447</v>
      </c>
    </row>
    <row r="21" spans="1:3">
      <c s="4" r="A21" t="s">
        <v>109</v>
      </c>
      <c s="5" r="B21" t="n">
        <v>-6126</v>
      </c>
      <c s="5" r="C21" t="n">
        <v>-6477</v>
      </c>
    </row>
    <row r="22" spans="1:3">
      <c s="4" r="A22" t="s">
        <v>110</v>
      </c>
      <c s="5" r="B22" t="n">
        <v>-9</v>
      </c>
      <c s="5" r="C22" t="n">
        <v>343</v>
      </c>
    </row>
    <row r="23" spans="1:3">
      <c s="4" r="A23" t="s">
        <v>111</v>
      </c>
      <c s="5" r="B23" t="n">
        <v>-34031</v>
      </c>
      <c s="5" r="C23" t="n">
        <v>-6134</v>
      </c>
    </row>
    <row r="24" spans="1:3">
      <c s="3" r="A24" t="s">
        <v>112</v>
      </c>
    </row>
    <row r="25" spans="1:3">
      <c s="4" r="A25" t="s">
        <v>113</v>
      </c>
      <c s="5" r="B25" t="n">
        <v>-645</v>
      </c>
      <c s="5" r="C25" t="n">
        <v>-22815</v>
      </c>
    </row>
    <row r="26" spans="1:3">
      <c s="4" r="A26" t="s">
        <v>114</v>
      </c>
      <c s="5" r="B26" t="n">
        <v>6729</v>
      </c>
      <c s="5" r="C26" t="n">
        <v>4117</v>
      </c>
    </row>
    <row r="27" spans="1:3">
      <c s="4" r="A27" t="s">
        <v>115</v>
      </c>
      <c s="5" r="B27" t="n">
        <v>2243</v>
      </c>
      <c s="5" r="C27" t="n">
        <v>2014</v>
      </c>
    </row>
    <row r="28" spans="1:3">
      <c s="4" r="A28" t="s">
        <v>99</v>
      </c>
      <c s="5" r="B28" t="n">
        <v>8827</v>
      </c>
      <c s="5" r="C28" t="n">
        <v>3206</v>
      </c>
    </row>
    <row r="29" spans="1:3">
      <c s="4" r="A29" t="s">
        <v>116</v>
      </c>
      <c s="5" r="B29" t="n">
        <v>17154</v>
      </c>
      <c s="5" r="C29" t="n">
        <v>-13478</v>
      </c>
    </row>
    <row r="30" spans="1:3">
      <c s="4" r="A30" t="s">
        <v>117</v>
      </c>
      <c s="5" r="B30" t="n">
        <v>-2064</v>
      </c>
      <c s="5" r="C30" t="n">
        <v>9216</v>
      </c>
    </row>
    <row r="31" spans="1:3">
      <c s="4" r="A31" t="s">
        <v>118</v>
      </c>
      <c s="5" r="B31" t="n">
        <v>206167</v>
      </c>
      <c s="5" r="C31" t="n">
        <v>78876</v>
      </c>
    </row>
    <row r="32" spans="1:3">
      <c s="4" r="A32" t="s">
        <v>119</v>
      </c>
      <c s="7" r="B32" t="n">
        <v>204103</v>
      </c>
      <c s="7" r="C32" t="n">
        <v>880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STATEMEN</vt:lpstr>
      <vt:lpstr>CONDENSED CONSOLIDATED BALANCE </vt:lpstr>
      <vt:lpstr>CONDENSED CONSOLIDATED BALANCE4</vt:lpstr>
      <vt:lpstr>CONDENSED CONSOLIDATED STATEME5</vt:lpstr>
      <vt:lpstr>Basis of Presentation</vt:lpstr>
      <vt:lpstr>Acquisitions</vt:lpstr>
      <vt:lpstr>Other Assets</vt:lpstr>
      <vt:lpstr>Shareholders' Equity</vt:lpstr>
      <vt:lpstr>Income Tax Provision</vt:lpstr>
      <vt:lpstr>Earnings Per Share</vt:lpstr>
      <vt:lpstr>Share-Based Compensation</vt:lpstr>
      <vt:lpstr>Segment and Related Information</vt:lpstr>
      <vt:lpstr>Commitments and Contingencies</vt:lpstr>
      <vt:lpstr>New Accounting Pronouncements</vt:lpstr>
      <vt:lpstr>Shareholders' Equity (Tables)</vt:lpstr>
      <vt:lpstr>Earnings Per Share (Tables)</vt:lpstr>
      <vt:lpstr>Share-Based Compensation (Table</vt:lpstr>
      <vt:lpstr>Segment and Related Informati19</vt:lpstr>
      <vt:lpstr>Acquisitions - Additional Infor</vt:lpstr>
      <vt:lpstr>Other Assets - Additional Infor</vt:lpstr>
      <vt:lpstr>Shareholders' Equity - Summary </vt:lpstr>
      <vt:lpstr>Shareholders' Equity - Addition</vt:lpstr>
      <vt:lpstr>Income Tax Provision - Addition</vt:lpstr>
      <vt:lpstr>Earnings Per Share - Computatio</vt:lpstr>
      <vt:lpstr>Earnings Per Share - Additional</vt:lpstr>
      <vt:lpstr>Share-Based Compensation - Summ</vt:lpstr>
      <vt:lpstr>Segment and Related Informati28</vt:lpstr>
      <vt:lpstr>Segment and Related Informati29</vt:lpstr>
      <vt:lpstr>Segment and Related Informati30</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6:34:45Z</dcterms:created>
  <dcterms:modified xmlns:dcterms="http://purl.org/dc/terms/" xmlns:xsi="http://www.w3.org/2001/XMLSchema-instance" xsi:type="dcterms:W3CDTF">2015-07-22T16:34:45Z</dcterms:modified>
  <dc:title xmlns:dc="http://purl.org/dc/elements/1.1/">Untitled</dc:title>
  <dc:description xmlns:dc="http://purl.org/dc/elements/1.1/"/>
  <dc:subject xmlns:dc="http://purl.org/dc/elements/1.1/"/>
  <cp:keywords/>
  <cp:category/>
</cp:coreProperties>
</file>